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ss Corporation</t>
        </is>
      </c>
    </row>
    <row r="8">
      <c r="A8" s="4" t="inlineStr">
        <is>
          <t>Entity Central Index Key</t>
        </is>
      </c>
      <c r="B8" s="4" t="inlineStr">
        <is>
          <t>0000004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is
Year Summary Compensation Average for Non-CEO Average Non-CEO Value of Initial based on(3) Net Income Ranking of One-Year
TSR Peer
(a) (b) (c) (d) (e) (f) (g) (h) (i)
2022 14,042,178 53,284,794 5,394,542 16,672,001 222.88 193.17 2,574 2 of 12
2021 12,408,198 19,398,601 4,903,501 6,555,430 114.84 116.87 890 11 of 13
2020 11,147,723 4,863,722 5,648,735 2,626,215 80.81 59.61 (2,839 ) 2 of 11
(1) John Hess was our CEO for each year presented. Each of Messrs. Hill, Goodell, and Rielly and Ms. Lowery-Yilmaz comprised the Non-CEO
(2) The calculation of Compensation Actually Paid reflects certain adjustments (deductions and increases) to the Total Compensation that is reflected in the Summary Compensation Table for the CEO and the Non-CEO
2022 2021 2020
CEO Average Non-CEO CEO Average Non-CEO CEO Average Non-CEO
Summary Compensation Table Total Compensation 14,042,178 5,394,542 12,408,198 4,903,501 11,147,723 5,648,735
Deduction for amounts reported under Stock Awards and Option Awards columns in the Summary Compensation Table for the applicable fiscal year (“FY”) (10,000,039 ) (3,262,506 ) (8,500,056 ) (2,762,528 ) (8,499,980 ) (2,887,523 )
Increase based on ASC 718 fair value of awards granted during applicable FY that remain unvested and outstanding as of applicable FY-end, FY-end 18,133,777 5,565,366 7,112,128 2,320,886 10,897,989 3,498,999
Increase based on ASC 718 fair value of awards granted during applicable FY that vested during the same applicable FY, determined as of vesting date — — — — — —
Increase/Deduction for awards granted during prior FYs that were outstanding and unvested as of applicable FY-end, FY-end FY-end 24,787,403 7,362,923 4,642,939 1,241,801 (4,383,791 ) (1,396,591 )
Increase/Deduction for awards granted during prior FYs that vested during applicable FY, determined based on change in ASC 718 fair value from prior FY-end 5,774,428 1,601,852 3,697,387 906,941 (4,556,992 ) (1,149,908 )
Deduction for change in the actuarial present values reported under the change in pension value and nonqualified deferred compensation earnings column of the summary compensation table for applicable FY — (293,347 ) — (398,257 ) — (1,481,594 )
Increase for service cost during applicable FY for pension plans 547,047 303,171 38,004 343,085 258,773 394,097
Total Adjustments 39,242,616 11,277,459 6,990,402 1,651,928 (6,284,001 ) (3,022,520 )
Compensation Actually Paid 53,284,794 16,672,001 19,398,601 6,555,430 4,863,722 2,626,215 The amounts above shown for Compensation Actually Paid do not represent the value of cash and shares of the company’s common stock received by NEOs during the year, but rather are amounts that are calculated in accordance with the SEC rules and include, among other things, year-over-year changes in the value of unvested equity-based awards. Fair value or change in fair value, as applicable, of equity awards was determined in accordance with ASC 718 and the methodology required by Item 402(v) of Regulation S-K.
(3) The Peer Group TSR set forth in this table utilizes the peer group that we disclosed in the stock performance graph required by Item 201(e) of Regulation S-K
2020 2021 2022
APA Corporation APA Corporation APA Corporation
ConocoPhillips ConocoPhillips ConocoPhillips
Continental Resources, Inc. Continental Resources, Inc. Coterra Energy Inc.
Devon Energy Corporation Coterra Energy Inc. Devon Energy Corporation
EOG Resources, Inc. Devon Energy Corporation EOG Resources, Inc.
Marathon Oil Corporation EOG Resources, Inc. EQT Corporation
Murphy Oil Corporation EQT Corporation Marathon Oil Corporation
Occidental Petroleum Corporation Marathon Oil Corporation Murphy Oil Corporation
Pioneer Natural Resources Co. Murphy Oil Corporation Occidental Petroleum Corporation
Occidental Petroleum Corporation Pioneer Natural Resources Co.
Pioneer Natural Resources Co. The comparison assumes $100 was invested for the period starting December 31 and through the end of the listed year in the company and in the Proxy Peer Group, respectively. Historical stock performance is not necessarily indicative of future stock performance.
(4) As described in the “Compensation Discussion and Analysis” section, the PSUs that were awarded in 2022 will be earned based on the relative performance of the company’s TSR over a three-year performance period ending December 31, 2024, compared with that of the company peer group described on page 34, which is the same as the Proxy Peer Group, and the S&amp;P 500 Total Return Index. Payouts, if any, will occur following the committee’s certification of performance results in 2025 upon the completion of the three-year performance period. Given that the PSUs awarded to our CEO and our Non-CEO one-year one-year</t>
        </is>
      </c>
      <c r="C4" s="4" t="inlineStr">
        <is>
          <t xml:space="preserve"> </t>
        </is>
      </c>
      <c r="D4" s="4" t="inlineStr">
        <is>
          <t xml:space="preserve"> </t>
        </is>
      </c>
    </row>
    <row r="5">
      <c r="A5" s="4" t="inlineStr">
        <is>
          <t>Company Selected Measure Name</t>
        </is>
      </c>
      <c r="B5" s="4" t="inlineStr">
        <is>
          <t>ranking of our one-year relative TSR performance</t>
        </is>
      </c>
      <c r="C5" s="4" t="inlineStr">
        <is>
          <t xml:space="preserve"> </t>
        </is>
      </c>
      <c r="D5" s="4" t="inlineStr">
        <is>
          <t xml:space="preserve"> </t>
        </is>
      </c>
    </row>
    <row r="6">
      <c r="A6" s="4" t="inlineStr">
        <is>
          <t>Named Executive Officers, Footnote [Text Block]</t>
        </is>
      </c>
      <c r="B6" s="4" t="inlineStr">
        <is>
          <t>Each of Messrs. Hill, Goodell, and Rielly and Ms. Lowery-Yilmaz comprised the Non-CEO</t>
        </is>
      </c>
      <c r="C6" s="4" t="inlineStr">
        <is>
          <t xml:space="preserve"> </t>
        </is>
      </c>
      <c r="D6" s="4" t="inlineStr">
        <is>
          <t xml:space="preserve"> </t>
        </is>
      </c>
    </row>
    <row r="7">
      <c r="A7" s="4" t="inlineStr">
        <is>
          <t>Peer Group Issuers, Footnote [Text Block]</t>
        </is>
      </c>
      <c r="B7" s="4" t="inlineStr">
        <is>
          <t xml:space="preserve">(3) The Peer Group TSR set forth in this table utilizes the peer group that we disclosed in the stock performance graph required by Item 201(e) of Regulation S-K
2020 2021 2022
APA Corporation APA Corporation APA Corporation
ConocoPhillips ConocoPhillips ConocoPhillips
Continental Resources, Inc. Continental Resources, Inc. Coterra Energy Inc.
Devon Energy Corporation Coterra Energy Inc. Devon Energy Corporation
EOG Resources, Inc. Devon Energy Corporation EOG Resources, Inc.
Marathon Oil Corporation EOG Resources, Inc. EQT Corporation
Murphy Oil Corporation EQT Corporation Marathon Oil Corporation
Occidental Petroleum Corporation Marathon Oil Corporation Murphy Oil Corporation
Pioneer Natural Resources Co. Murphy Oil Corporation Occidental Petroleum Corporation
Occidental Petroleum Corporation Pioneer Natural Resources Co.
Pioneer Natural Resources Co. </t>
        </is>
      </c>
      <c r="C7" s="4" t="inlineStr">
        <is>
          <t xml:space="preserve"> </t>
        </is>
      </c>
      <c r="D7" s="4" t="inlineStr">
        <is>
          <t xml:space="preserve"> </t>
        </is>
      </c>
    </row>
    <row r="8">
      <c r="A8" s="4" t="inlineStr">
        <is>
          <t>PEO Total Compensation Amount</t>
        </is>
      </c>
      <c r="B8" s="5" t="n">
        <v>14042178</v>
      </c>
      <c r="C8" s="5" t="n">
        <v>12408198</v>
      </c>
      <c r="D8" s="5" t="n">
        <v>11147723</v>
      </c>
    </row>
    <row r="9">
      <c r="A9" s="4" t="inlineStr">
        <is>
          <t>PEO Actually Paid Compensation Amount</t>
        </is>
      </c>
      <c r="B9" s="5" t="n">
        <v>53284794</v>
      </c>
      <c r="C9" s="6" t="n">
        <v>19398601</v>
      </c>
      <c r="D9" s="6" t="n">
        <v>4863722</v>
      </c>
    </row>
    <row r="10">
      <c r="A10" s="4" t="inlineStr">
        <is>
          <t>Adjustment To PEO Compensation, Footnote [Text Block]</t>
        </is>
      </c>
      <c r="B10" s="4" t="inlineStr">
        <is>
          <t xml:space="preserve">(2) The calculation of Compensation Actually Paid reflects certain adjustments (deductions and increases) to the Total Compensation that is reflected in the Summary Compensation Table for the CEO and the Non-CEO
2022 2021 2020
CEO Average Non-CEO CEO Average Non-CEO CEO Average Non-CEO
Summary Compensation Table Total Compensation 14,042,178 5,394,542 12,408,198 4,903,501 11,147,723 5,648,735
Deduction for amounts reported under Stock Awards and Option Awards columns in the Summary Compensation Table for the applicable fiscal year (“FY”) (10,000,039 ) (3,262,506 ) (8,500,056 ) (2,762,528 ) (8,499,980 ) (2,887,523 )
Increase based on ASC 718 fair value of awards granted during applicable FY that remain unvested and outstanding as of applicable FY-end, FY-end 18,133,777 5,565,366 7,112,128 2,320,886 10,897,989 3,498,999
Increase based on ASC 718 fair value of awards granted during applicable FY that vested during the same applicable FY, determined as of vesting date — — — — — —
Increase/Deduction for awards granted during prior FYs that were outstanding and unvested as of applicable FY-end, FY-end FY-end 24,787,403 7,362,923 4,642,939 1,241,801 (4,383,791 ) (1,396,591 )
Increase/Deduction for awards granted during prior FYs that vested during applicable FY, determined based on change in ASC 718 fair value from prior FY-end 5,774,428 1,601,852 3,697,387 906,941 (4,556,992 ) (1,149,908 )
Deduction for change in the actuarial present values reported under the change in pension value and nonqualified deferred compensation earnings column of the summary compensation table for applicable FY — (293,347 ) — (398,257 ) — (1,481,594 )
Increase for service cost during applicable FY for pension plans 547,047 303,171 38,004 343,085 258,773 394,097
Total Adjustments 39,242,616 11,277,459 6,990,402 1,651,928 (6,284,001 ) (3,022,520 )
Compensation Actually Paid 53,284,794 16,672,001 19,398,601 6,555,430 4,863,722 2,626,215 </t>
        </is>
      </c>
      <c r="C10" s="4" t="inlineStr">
        <is>
          <t xml:space="preserve"> </t>
        </is>
      </c>
      <c r="D10" s="4" t="inlineStr">
        <is>
          <t xml:space="preserve"> </t>
        </is>
      </c>
    </row>
    <row r="11">
      <c r="A11" s="4" t="inlineStr">
        <is>
          <t>Non-PEO NEO Average Total Compensation Amount</t>
        </is>
      </c>
      <c r="B11" s="5" t="n">
        <v>5394542</v>
      </c>
      <c r="C11" s="6" t="n">
        <v>4903501</v>
      </c>
      <c r="D11" s="6" t="n">
        <v>5648735</v>
      </c>
    </row>
    <row r="12">
      <c r="A12" s="4" t="inlineStr">
        <is>
          <t>Non-PEO NEO Average Compensation Actually Paid Amount</t>
        </is>
      </c>
      <c r="B12" s="5" t="n">
        <v>16672001</v>
      </c>
      <c r="C12" s="6" t="n">
        <v>6555430</v>
      </c>
      <c r="D12" s="6" t="n">
        <v>2626215</v>
      </c>
    </row>
    <row r="13">
      <c r="A13" s="4" t="inlineStr">
        <is>
          <t>Adjustment to Non-PEO NEO Compensation Footnote [Text Block]</t>
        </is>
      </c>
      <c r="B13" s="4" t="inlineStr">
        <is>
          <t xml:space="preserve">(2) The calculation of Compensation Actually Paid reflects certain adjustments (deductions and increases) to the Total Compensation that is reflected in the Summary Compensation Table for the CEO and the Non-CEO
2022 2021 2020
CEO Average Non-CEO CEO Average Non-CEO CEO Average Non-CEO
Summary Compensation Table Total Compensation 14,042,178 5,394,542 12,408,198 4,903,501 11,147,723 5,648,735
Deduction for amounts reported under Stock Awards and Option Awards columns in the Summary Compensation Table for the applicable fiscal year (“FY”) (10,000,039 ) (3,262,506 ) (8,500,056 ) (2,762,528 ) (8,499,980 ) (2,887,523 )
Increase based on ASC 718 fair value of awards granted during applicable FY that remain unvested and outstanding as of applicable FY-end, FY-end 18,133,777 5,565,366 7,112,128 2,320,886 10,897,989 3,498,999
Increase based on ASC 718 fair value of awards granted during applicable FY that vested during the same applicable FY, determined as of vesting date — — — — — —
Increase/Deduction for awards granted during prior FYs that were outstanding and unvested as of applicable FY-end, FY-end FY-end 24,787,403 7,362,923 4,642,939 1,241,801 (4,383,791 ) (1,396,591 )
Increase/Deduction for awards granted during prior FYs that vested during applicable FY, determined based on change in ASC 718 fair value from prior FY-end 5,774,428 1,601,852 3,697,387 906,941 (4,556,992 ) (1,149,908 )
Deduction for change in the actuarial present values reported under the change in pension value and nonqualified deferred compensation earnings column of the summary compensation table for applicable FY — (293,347 ) — (398,257 ) — (1,481,594 )
Increase for service cost during applicable FY for pension plans 547,047 303,171 38,004 343,085 258,773 394,097
Total Adjustments 39,242,616 11,277,459 6,990,402 1,651,928 (6,284,001 ) (3,022,520 )
Compensation Actually Paid 53,284,794 16,672,001 19,398,601 6,555,430 4,863,722 2,626,21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Compensation Actually Paid and Net Income The following chart sets forth the relationship between Compensation Actually Paid to our CEO, the average of Compensation Actually Paid to our Non-CEO pre-established Non-CEO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Compensation Actually Paid and Ranking of Our One-Year The following chart sets forth the relationship between Compensation Actually Paid to our CEO, the average of Compensation Actually Paid to our Non-CEO one-year Non-CEO Non-CEO </t>
        </is>
      </c>
      <c r="C16" s="4" t="inlineStr">
        <is>
          <t xml:space="preserve"> </t>
        </is>
      </c>
      <c r="D16" s="4" t="inlineStr">
        <is>
          <t xml:space="preserve"> </t>
        </is>
      </c>
    </row>
    <row r="17">
      <c r="A17" s="4" t="inlineStr">
        <is>
          <t>Tabular List [Table Text Block]</t>
        </is>
      </c>
      <c r="B17" s="4" t="inlineStr">
        <is>
          <t>Tabular List of Most Important Financial Performance Measures The following table presents the financial performance measures that the Company considers to have been the most important in linking Compensation Actually Paid to our CEO and Non-CEO
Performance Measures Other Considerations
•   Relative TSR •   Production •   Capital and Exploratory Spend •   Controllable Operated Cash Costs •   CROCE •   EBITDAX •   Exploration Resource Additions The measures in this table are not ranked. For additional details regarding these performance measures, please see “Compensation Discussion and Analysis” section beginning on page 20. In addition to the performance measures listed here, the committee also considers environment, health and safety goals that are included in our AIP and underscore the importance of sustainability, health and safety and its integration into our strategy and operations, incentivizing management to continue to build on our industry leading performance in these areas. The committee also assesses individual performance based on goals set at the beginning of each year, specific to each NEO, as described in “Assessment of Individual Performance” beginning on page 30.</t>
        </is>
      </c>
      <c r="C17" s="4" t="inlineStr">
        <is>
          <t xml:space="preserve"> </t>
        </is>
      </c>
      <c r="D17" s="4" t="inlineStr">
        <is>
          <t xml:space="preserve"> </t>
        </is>
      </c>
    </row>
    <row r="18">
      <c r="A18" s="4" t="inlineStr">
        <is>
          <t>Total Shareholder Return Amount</t>
        </is>
      </c>
      <c r="B18" s="7" t="n">
        <v>222.88</v>
      </c>
      <c r="C18" s="8" t="n">
        <v>114.84</v>
      </c>
      <c r="D18" s="8" t="n">
        <v>80.81</v>
      </c>
    </row>
    <row r="19">
      <c r="A19" s="4" t="inlineStr">
        <is>
          <t>Peer Group Total Shareholder Return Amount</t>
        </is>
      </c>
      <c r="B19" s="8" t="n">
        <v>193.17</v>
      </c>
      <c r="C19" s="8" t="n">
        <v>116.87</v>
      </c>
      <c r="D19" s="8" t="n">
        <v>59.61</v>
      </c>
    </row>
    <row r="20">
      <c r="A20" s="4" t="inlineStr">
        <is>
          <t>Net Income (Loss)</t>
        </is>
      </c>
      <c r="B20" s="5" t="n">
        <v>2574000000</v>
      </c>
      <c r="C20" s="5" t="n">
        <v>890000000</v>
      </c>
      <c r="D20" s="5" t="n">
        <v>-2839000000</v>
      </c>
    </row>
    <row r="21">
      <c r="A21" s="4" t="inlineStr">
        <is>
          <t>PEO Name</t>
        </is>
      </c>
      <c r="B21" s="4" t="inlineStr">
        <is>
          <t>John Hess</t>
        </is>
      </c>
      <c r="C21" s="4" t="inlineStr">
        <is>
          <t xml:space="preserve"> </t>
        </is>
      </c>
      <c r="D21" s="4" t="inlineStr">
        <is>
          <t xml:space="preserve"> </t>
        </is>
      </c>
    </row>
    <row r="22">
      <c r="A22" s="4" t="inlineStr">
        <is>
          <t>Company Selected Measure Amount Description</t>
        </is>
      </c>
      <c r="B22" s="4" t="inlineStr">
        <is>
          <t>2 of 12</t>
        </is>
      </c>
      <c r="C22" s="4" t="inlineStr">
        <is>
          <t>11 of 13</t>
        </is>
      </c>
      <c r="D22" s="4" t="inlineStr">
        <is>
          <t>2 of 11</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Productio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pital and Exploratory Spend</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ntrollable Operated Cash Cost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ROCE</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BITDAX</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Exploration Resource Additions</t>
        </is>
      </c>
      <c r="C43" s="4" t="inlineStr">
        <is>
          <t xml:space="preserve"> </t>
        </is>
      </c>
      <c r="D43" s="4" t="inlineStr">
        <is>
          <t xml:space="preserve"> </t>
        </is>
      </c>
    </row>
    <row r="44">
      <c r="A44" s="4" t="inlineStr">
        <is>
          <t>PEO [Member] | Deduct: Equity Awards Value In Summary Compensation Table (Grant Date Value)</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10000039</v>
      </c>
      <c r="C46" s="5" t="n">
        <v>-8500056</v>
      </c>
      <c r="D46" s="5" t="n">
        <v>-8499980</v>
      </c>
    </row>
    <row r="47">
      <c r="A47" s="4" t="inlineStr">
        <is>
          <t>PEO [Member] | Year-end Fair Value Of Awards Granted In The Current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8133777</v>
      </c>
      <c r="C49" s="6" t="n">
        <v>7112128</v>
      </c>
      <c r="D49" s="6" t="n">
        <v>10897989</v>
      </c>
    </row>
    <row r="50">
      <c r="A50" s="4" t="inlineStr">
        <is>
          <t>PEO [Member] | Change In Fair Value As Of Vesting Date Of Current Year Awards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Change In Fair Value Of Outstanding And Unvested Awards Granted In Prior Fiscal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4787403</v>
      </c>
      <c r="C55" s="6" t="n">
        <v>4642939</v>
      </c>
      <c r="D55" s="6" t="n">
        <v>-4383791</v>
      </c>
    </row>
    <row r="56">
      <c r="A56" s="4" t="inlineStr">
        <is>
          <t>PEO [Member] | Change In Fair Value As Of Vesting Date Of Prior Year Awards Vested During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774428</v>
      </c>
      <c r="C58" s="6" t="n">
        <v>3697387</v>
      </c>
      <c r="D58" s="6" t="n">
        <v>-4556992</v>
      </c>
    </row>
    <row r="59">
      <c r="A59" s="4" t="inlineStr">
        <is>
          <t>PEO [Member] | Deduct: Pension Adjustments Pension Value In Summary Compensation Tabl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Pension Adjustments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47047</v>
      </c>
      <c r="C64" s="6" t="n">
        <v>38004</v>
      </c>
      <c r="D64" s="6" t="n">
        <v>258773</v>
      </c>
    </row>
    <row r="65">
      <c r="A65" s="4" t="inlineStr">
        <is>
          <t>PEO [Member] | Adjustments for Pension and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9242616</v>
      </c>
      <c r="C67" s="6" t="n">
        <v>6990402</v>
      </c>
      <c r="D67" s="6" t="n">
        <v>-6284001</v>
      </c>
    </row>
    <row r="68">
      <c r="A68" s="4" t="inlineStr">
        <is>
          <t>Non-PEO NEO [Member] | Deduct: Equity Awards Value In Summary Compensation Table (Grant Date Value)</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262506</v>
      </c>
      <c r="C70" s="6" t="n">
        <v>-2762528</v>
      </c>
      <c r="D70" s="6" t="n">
        <v>-2887523</v>
      </c>
    </row>
    <row r="71">
      <c r="A71" s="4" t="inlineStr">
        <is>
          <t>Non-PEO NEO [Member] | Year-end Fair Value Of Awards Granted In The Current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565366</v>
      </c>
      <c r="C73" s="6" t="n">
        <v>2320886</v>
      </c>
      <c r="D73" s="6" t="n">
        <v>3498999</v>
      </c>
    </row>
    <row r="74">
      <c r="A74" s="4" t="inlineStr">
        <is>
          <t>Non-PEO NEO [Member] | Change In Fair Value As Of Vesting Date Of Current Year Awards Vested During Current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Change In Fair Value Of Outstanding And Unvested Awards Granted In Prior Fiscal Yea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362923</v>
      </c>
      <c r="C79" s="6" t="n">
        <v>1241801</v>
      </c>
      <c r="D79" s="6" t="n">
        <v>-1396591</v>
      </c>
    </row>
    <row r="80">
      <c r="A80" s="4" t="inlineStr">
        <is>
          <t>Non-PEO NEO [Member] | Change In Fair Value As Of Vesting Date Of Prior Year Awards Vested During Current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601852</v>
      </c>
      <c r="C82" s="6" t="n">
        <v>906941</v>
      </c>
      <c r="D82" s="6" t="n">
        <v>-1149908</v>
      </c>
    </row>
    <row r="83">
      <c r="A83" s="4" t="inlineStr">
        <is>
          <t>Non-PEO NEO [Member] | Deduct: Pension Adjustments Pension Value In Summary Compensation Table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93347</v>
      </c>
      <c r="C85" s="6" t="n">
        <v>-398257</v>
      </c>
      <c r="D85" s="6" t="n">
        <v>-1481594</v>
      </c>
    </row>
    <row r="86">
      <c r="A86" s="4" t="inlineStr">
        <is>
          <t>Non-PEO NEO [Member] | Pension Adjustments Service Cos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303171</v>
      </c>
      <c r="C88" s="6" t="n">
        <v>343085</v>
      </c>
      <c r="D88" s="6" t="n">
        <v>394097</v>
      </c>
    </row>
    <row r="89">
      <c r="A89" s="4" t="inlineStr">
        <is>
          <t>Non-PEO NEO [Member] | Adjustments for Pension and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11277459</v>
      </c>
      <c r="C91" s="5" t="n">
        <v>1651928</v>
      </c>
      <c r="D91" s="5" t="n">
        <v>-30225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5:34Z</dcterms:created>
  <dcterms:modified xmlns:dcterms="http://purl.org/dc/terms/" xmlns:xsi="http://www.w3.org/2001/XMLSchema-instance" xsi:type="dcterms:W3CDTF">2023-04-06T20:15:34Z</dcterms:modified>
</cp:coreProperties>
</file>